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Business, Presenta" sheetId="7" state="visible" r:id="rId7"/>
    <sheet xmlns:r="http://schemas.openxmlformats.org/officeDocument/2006/relationships" name="2. Related Party Transactions" sheetId="8" state="visible" r:id="rId8"/>
    <sheet xmlns:r="http://schemas.openxmlformats.org/officeDocument/2006/relationships" name="3. Stockholders' Equity (Defici" sheetId="9" state="visible" r:id="rId9"/>
    <sheet xmlns:r="http://schemas.openxmlformats.org/officeDocument/2006/relationships" name="4. Commitments and Contingencie" sheetId="10" state="visible" r:id="rId10"/>
    <sheet xmlns:r="http://schemas.openxmlformats.org/officeDocument/2006/relationships" name="5. Subsequent Events" sheetId="11" state="visible" r:id="rId11"/>
    <sheet xmlns:r="http://schemas.openxmlformats.org/officeDocument/2006/relationships" name="1. Summary of Significant Accou" sheetId="12" state="visible" r:id="rId12"/>
    <sheet xmlns:r="http://schemas.openxmlformats.org/officeDocument/2006/relationships" name="1. Nature of Business, Presen_2" sheetId="13" state="visible" r:id="rId13"/>
    <sheet xmlns:r="http://schemas.openxmlformats.org/officeDocument/2006/relationships" name="2. Related Party Transactions (" sheetId="14" state="visible" r:id="rId14"/>
    <sheet xmlns:r="http://schemas.openxmlformats.org/officeDocument/2006/relationships" name="3. Stockholders' Equity (Defi_2" sheetId="15" state="visible" r:id="rId15"/>
    <sheet xmlns:r="http://schemas.openxmlformats.org/officeDocument/2006/relationships" name="4. Commitments and Contingenc_2" sheetId="16" state="visible" r:id="rId16"/>
  </sheets>
  <definedNames/>
  <calcPr calcId="124519" fullCalcOnLoad="1"/>
</workbook>
</file>

<file path=xl/sharedStrings.xml><?xml version="1.0" encoding="utf-8"?>
<sst xmlns="http://schemas.openxmlformats.org/spreadsheetml/2006/main" uniqueCount="187">
  <si>
    <t>Document and Entity Information - shares</t>
  </si>
  <si>
    <t>6 Months Ended</t>
  </si>
  <si>
    <t>Feb. 29, 2020</t>
  </si>
  <si>
    <t>Apr. 12, 2020</t>
  </si>
  <si>
    <t>Cover [Abstract]</t>
  </si>
  <si>
    <t>Entity Registrant Name</t>
  </si>
  <si>
    <t>Cannabics Pharmaceuticals Inc.</t>
  </si>
  <si>
    <t>Entity Central Index Key</t>
  </si>
  <si>
    <t>0001343009</t>
  </si>
  <si>
    <t>Document Type</t>
  </si>
  <si>
    <t>10-Q</t>
  </si>
  <si>
    <t>Document Period End Date</t>
  </si>
  <si>
    <t>Feb. 29,
		2020</t>
  </si>
  <si>
    <t>Amendment Flag</t>
  </si>
  <si>
    <t>false</t>
  </si>
  <si>
    <t>Current Fiscal Year End Date</t>
  </si>
  <si>
    <t>--08-31</t>
  </si>
  <si>
    <t>Is Entity's Reporting Status Current?</t>
  </si>
  <si>
    <t>Yes</t>
  </si>
  <si>
    <t>Entity Filer Category</t>
  </si>
  <si>
    <t>Non-accelerated Filer</t>
  </si>
  <si>
    <t>Entity Common Stock, Shares Outstanding</t>
  </si>
  <si>
    <t>Document Fiscal Period Focus</t>
  </si>
  <si>
    <t>Q2</t>
  </si>
  <si>
    <t>Document Fiscal Year Focus</t>
  </si>
  <si>
    <t>2020</t>
  </si>
  <si>
    <t>Entity Small Business</t>
  </si>
  <si>
    <t>true</t>
  </si>
  <si>
    <t>Entity Emerging Growth</t>
  </si>
  <si>
    <t>Interactive Data Current</t>
  </si>
  <si>
    <t>Incorporation State</t>
  </si>
  <si>
    <t>NV</t>
  </si>
  <si>
    <t>Entity File Number</t>
  </si>
  <si>
    <t>000-52403</t>
  </si>
  <si>
    <t>Entity Shell Company</t>
  </si>
  <si>
    <t>Consolidated Balance Sheets (Unaudited) - USD ($)</t>
  </si>
  <si>
    <t>Aug. 31, 2019</t>
  </si>
  <si>
    <t>Current assets</t>
  </si>
  <si>
    <t>Cash and cash equivalents</t>
  </si>
  <si>
    <t>Prepaid expenses and other receivables</t>
  </si>
  <si>
    <t>Held for trading investments</t>
  </si>
  <si>
    <t>Current royalties</t>
  </si>
  <si>
    <t>Total current assets</t>
  </si>
  <si>
    <t>Available for sale investments</t>
  </si>
  <si>
    <t>Long term royalties</t>
  </si>
  <si>
    <t>Equipment, net</t>
  </si>
  <si>
    <t>Total assets</t>
  </si>
  <si>
    <t>Current liabilities:</t>
  </si>
  <si>
    <t>Accounts payable and accrued liabilities</t>
  </si>
  <si>
    <t>Due to a related party</t>
  </si>
  <si>
    <t>Total current liabilities</t>
  </si>
  <si>
    <t>Stockholders' Equity (Deficit)</t>
  </si>
  <si>
    <t>Preferred stock, $.0001 par value, 5,000,000 shares authorized, no shares issued and outstanding.</t>
  </si>
  <si>
    <t>Common stock, $.0001 par value, 900,000,000 shares authorized, 135,035,441 and 134,498,775 shares issued and outstanding at February 29, 2020 and August 31, 2019 respectively</t>
  </si>
  <si>
    <t>Addtional paid-in capital</t>
  </si>
  <si>
    <t>Issuance of warrants</t>
  </si>
  <si>
    <t>Other comprehensive income</t>
  </si>
  <si>
    <t>Accumulated deficit</t>
  </si>
  <si>
    <t>Total stockholders' equity (deficit)</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 .0001</t>
  </si>
  <si>
    <t>Preferred stock shares authorized</t>
  </si>
  <si>
    <t>Preferred stock, shares issued</t>
  </si>
  <si>
    <t>Preferred stock, shares outstanding</t>
  </si>
  <si>
    <t>Consolidated Statements of Operations and Comprehensive Loss (Unaudited) - USD ($)</t>
  </si>
  <si>
    <t>3 Months Ended</t>
  </si>
  <si>
    <t>Feb. 28, 2019</t>
  </si>
  <si>
    <t>Income Statement [Abstract]</t>
  </si>
  <si>
    <t>Net revenue</t>
  </si>
  <si>
    <t>Operating expenses:</t>
  </si>
  <si>
    <t>Research and development expense</t>
  </si>
  <si>
    <t>General and administrative expenses</t>
  </si>
  <si>
    <t>Total operating expenses</t>
  </si>
  <si>
    <t>Loss from operations</t>
  </si>
  <si>
    <t>Other income</t>
  </si>
  <si>
    <t>Financial (loss) income</t>
  </si>
  <si>
    <t>Net (loss) income</t>
  </si>
  <si>
    <t>Profit (loss) from available for sale assets</t>
  </si>
  <si>
    <t>Total comprehensive (loss) income</t>
  </si>
  <si>
    <t>Net loss per share - basic and diluted</t>
  </si>
  <si>
    <t>Weighted average number of shares outstanding - Basic and Diluted</t>
  </si>
  <si>
    <t>Consolidated Statements of Stockholders' Equity (Unaudited) - USD ($)</t>
  </si>
  <si>
    <t>Common Stock</t>
  </si>
  <si>
    <t>Additional Paid-In Capital</t>
  </si>
  <si>
    <t>Warrants</t>
  </si>
  <si>
    <t>Unrealized Gain (Loss) on Available-For-Sale Financial Gain</t>
  </si>
  <si>
    <t>Accumulated Deficit</t>
  </si>
  <si>
    <t>Total</t>
  </si>
  <si>
    <t>Beginning balance, shares at Aug. 31, 2018</t>
  </si>
  <si>
    <t>Beginning balance, value at Aug. 31, 2018</t>
  </si>
  <si>
    <t>Stock issued new, shares</t>
  </si>
  <si>
    <t>Stock issued new, value</t>
  </si>
  <si>
    <t>Stock issued for services, shares</t>
  </si>
  <si>
    <t>Stock issued for services, value</t>
  </si>
  <si>
    <t>Expiration of warrants</t>
  </si>
  <si>
    <t>Net income (loss)</t>
  </si>
  <si>
    <t>Ending balance, shares at Feb. 28, 2019</t>
  </si>
  <si>
    <t>Ending balance, value at Feb. 28, 2019</t>
  </si>
  <si>
    <t>Beginning balance, shares at Nov. 30, 2018</t>
  </si>
  <si>
    <t>Beginning balance, value at Nov. 30, 2018</t>
  </si>
  <si>
    <t>Beginning balance, shares at Aug. 31, 2019</t>
  </si>
  <si>
    <t>Beginning balance, value at Aug. 31, 2019</t>
  </si>
  <si>
    <t>Treasury stock, shares</t>
  </si>
  <si>
    <t>Treasury stock, value</t>
  </si>
  <si>
    <t>Ending balance, shares at Feb. 29, 2020</t>
  </si>
  <si>
    <t>Ending balance, value at Feb. 29, 2020</t>
  </si>
  <si>
    <t>Beginning balance, shares at Nov. 30, 2019</t>
  </si>
  <si>
    <t>Beginning balance, value at Nov. 30, 2019</t>
  </si>
  <si>
    <t>Consolidated Statements of Cash Flows (Unaudited) - USD ($)</t>
  </si>
  <si>
    <t>Cash flows from operating activities:</t>
  </si>
  <si>
    <t>Net Income (Loss)</t>
  </si>
  <si>
    <t>Adjustments required to reconcile net loss to net cash used in operating activities:</t>
  </si>
  <si>
    <t>Depreciation</t>
  </si>
  <si>
    <t>Royalties receivables valuation</t>
  </si>
  <si>
    <t>Stock issued for services</t>
  </si>
  <si>
    <t>Profit from held for trading investments</t>
  </si>
  <si>
    <t>Changes in operating assets and liabilities:</t>
  </si>
  <si>
    <t>Accounts Receivable and pre paid expenses</t>
  </si>
  <si>
    <t>Net cash used in operating activities</t>
  </si>
  <si>
    <t>Cash flows from investing activities:</t>
  </si>
  <si>
    <t>Acquisition of equipment</t>
  </si>
  <si>
    <t>Net cash used in investing activities</t>
  </si>
  <si>
    <t>Cash flows from financing activities</t>
  </si>
  <si>
    <t>Proceeds from sale of common stock</t>
  </si>
  <si>
    <t>Costs of raising capital</t>
  </si>
  <si>
    <t>Net cash provided by financing activities</t>
  </si>
  <si>
    <t>Effect of exchange rate fluctuations on cash</t>
  </si>
  <si>
    <t>Net increase (decrease) in cash</t>
  </si>
  <si>
    <t>Cash and cash equivalents at beginning of Period</t>
  </si>
  <si>
    <t>Cash and cash equivalents at end of Period</t>
  </si>
  <si>
    <t>1. Nature of Business, Presentation and Going Concern</t>
  </si>
  <si>
    <t>Organization, Consolidation and Presentation of Financial Statements [Abstract]</t>
  </si>
  <si>
    <t>Nature of Business, Presentation and Going Concern</t>
  </si>
  <si>
    <t>Note 1–Nature of Business, Presentation and Going Concern Organization Cannabics Pharmaceuticals Inc. (the “Company”),
was incorporated in the State of Nevada, on September 15, 2004, under the name of Thrust Energy Corp. On April 25, 2014, the Company experienced
a change in control. Cannabics, Inc. (“Cannabics”) acquired a majority of the issued and outstanding common stock of
the Company in accordance with stock purchase agreements. On the closing date, April 25, 2014, pursuant to the terms
of the Stock Purchase Agreement, Cannabics purchased 41,000,000 shares of the Company’s outstanding restricted common stock
for $198,000, representing 51%. On May 21, 2014, the Company changed its
name, via merger in the state of Nevada, to Cannabics Pharmaceuticals Inc. The Company’s principle offices are in Bethesda,
Maryland. The Company changed its course of business to laboratory research and development. On June 3, 2014, the Company’s Board
of Directors declared a two-to-one forward stock split of all outstanding shares of common stock. The stock split was approved
by FINRA on June 25, 2014. On August 25, 2014, the Company organized
G.R.I.N. Ultra Ltd. (“GRIN”), an Israeli corporation, as a wholly-owned subsidiary. GRIN will provide research and
development activities for the Company’s products in Israel. On July 24, 2017, the Company announced
its establishment of a genetics laboratory to develop diagnostic tools based on human genome, tumor genetics and specific cannabinoids. 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19 annual financial statements included in our Form 10-K, filed with the U.S. Securities
and Exchange Commission (“SEC”) on November 29, 2019. Principles of Consolidation The consolidated financial statements include
the accounts of the Company and GRIN. All significant inter-company balances and transactions have been eliminated in consolidation. Going Concern The accompanying unaudited financial statements
have been prepared on a going concern basis, which contemplates the realization of assets and the satisfaction of liabilities in
the normal course of business. While the Company has incurred a net loss of $6,010,061 for the six months ended February 29, 2020,
it has incurred cumulative losses since inception of $12,173,869.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Research and Development Costs The Company accounts for research and development
costs in accordance with Accounting Standards Codification 730 “Research and Development” (“ASC 730”).
ASC 730 requires that research and development costs be charged to expense when incurred. Research and development costs charged
to expense were $910,449 and $732,227 for the six months ended February 29, 2020 and 2019, respectively. Reclassifications Certain amounts in the prior period financial
statements have been reclassified to conform to the current period presentation. These reclassifications had no effect on reported
losses, total assets, or stockholders’ equity as previously reported.</t>
  </si>
  <si>
    <t>2. Related Party Transactions</t>
  </si>
  <si>
    <t>Related Party Transactions [Abstract]</t>
  </si>
  <si>
    <t>Related Party Transactions</t>
  </si>
  <si>
    <t>Note 2 – Related Party Transactions During the six months ending February 28,
2020, the Company paid $232,413 in salaries, including socials benefits, to two directors, compared to $258,800 for the six months
ending February 28, 2019. The Company had a balance outstanding at
February 28, 2020 and at February 28, 2019 of $223,645, payable to Cannabics, Inc. The advance is due on demand and bears no interest.</t>
  </si>
  <si>
    <t>3. Stockholders' Equity (Deficit)</t>
  </si>
  <si>
    <t>Equity [Abstract]</t>
  </si>
  <si>
    <t>Note 3 – Stockholders’ Equity
(Deficit) Authorized Shares The Company is authorized to issue up to
900,000,000 shares of common stock, par value $0.0001 per share. Each outstanding share of common stock entitles the holder to
one vote per share on all matters submitted to a stockholder vote. All shares of common stock are non-assessable and non-cumulative,
with no pre-emptive rights.</t>
  </si>
  <si>
    <t>4. Commitments and Contingencies</t>
  </si>
  <si>
    <t>Commitments and Contingencies Disclosure [Abstract]</t>
  </si>
  <si>
    <t>Commitments and Contingencies</t>
  </si>
  <si>
    <t>Note 4 – Commitments and Contingencies The company leases its office in Tel Aviv.
In May, 2019, the Company extended its lease agreement for an additional twelve-month extension which expires on April 1 st Effective June 1, 2018, the Company entered
into a 36-month car lease for one of its executive officers. As security for its obligation under a
property lease agreement, car lease and credit cards, the Company’s subsidiary provided a bank guarantee in the amount of
$51,000.</t>
  </si>
  <si>
    <t>5. Subsequent Events</t>
  </si>
  <si>
    <t>Subsequent Events [Abstract]</t>
  </si>
  <si>
    <t>Subsequent Events</t>
  </si>
  <si>
    <t>Note 5 – Subsequent Events On December 5 th On February 11 th On February 25 th The Company has evaluated subsequent events
through the date the financial statements were issued and filed with the SEC and has determined that there are no other such events
that warrant disclosure or recognition in the financial statements.</t>
  </si>
  <si>
    <t>1. Summary of Significant Accounting Policies (Policies)</t>
  </si>
  <si>
    <t>Accounting Policies [Abstract]</t>
  </si>
  <si>
    <t>Organization</t>
  </si>
  <si>
    <t>Organization Cannabics Pharmaceuticals Inc. (the “Company”),
was incorporated in the State of Nevada, on September 15, 2004, under the name of Thrust Energy Corp. On April 25, 2014, the Company experienced
a change in control. Cannabics, Inc. (“Cannabics”) acquired a majority of the issued and outstanding common stock of
the Company in accordance with stock purchase agreements. On the closing date, April 25, 2014, pursuant to the terms
of the Stock Purchase Agreement, Cannabics purchased 41,000,000 shares of the Company’s outstanding restricted common stock
for $198,000, representing 51%. On May 21, 2014, the Company changed its
name, via merger in the state of Nevada, to Cannabics Pharmaceuticals Inc. The Company’s principle offices are in Bethesda,
Maryland. The Company changed its course of business to laboratory research and development. On June 3, 2014, the Company’s Board
of Directors declared a two-to-one forward stock split of all outstanding shares of common stock. The stock split was approved
by FINRA on June 25, 2014. On August 25, 2014, the Company organized
G.R.I.N. Ultra Ltd. (“GRIN”), an Israeli corporation, as a wholly-owned subsidiary. GRIN will provide research and
development activities for the Company’s products in Israel. On July 24, 2017, the Company announced
its establishment of a genetics laboratory to develop diagnostic tools based on human genome, tumor genetics and specific cannabinoids.</t>
  </si>
  <si>
    <t>Basis of Presentation</t>
  </si>
  <si>
    <t>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19 annual financial statements included in our Form 10-K, filed with the U.S. Securities
and Exchange Commission (“SEC”) on November 29, 2019.</t>
  </si>
  <si>
    <t>Principles of Consolidation</t>
  </si>
  <si>
    <t>Principles of Consolidation The consolidated financial statements include
the accounts of the Company and GRIN. All significant inter-company balances and transactions have been eliminated in consolidation.</t>
  </si>
  <si>
    <t>Going Concern</t>
  </si>
  <si>
    <t>Going Concern The accompanying unaudited financial statements
have been prepared on a going concern basis, which contemplates the realization of assets and the satisfaction of liabilities in
the normal course of business. While the Company has incurred a net loss of $6,010,061 for the six months ended February 29, 2020,
it has incurred cumulative losses since inception of $12,173,869.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t>
  </si>
  <si>
    <t>Research and Development Costs</t>
  </si>
  <si>
    <t>Research and Development Costs The Company accounts for research and development
costs in accordance with Accounting Standards Codification 730 “Research and Development” (“ASC 730”).
ASC 730 requires that research and development costs be charged to expense when incurred. Research and development costs charged
to expense were $910,449 and $732,227 for the six months ended February 29, 2020 and 2019, respectively.</t>
  </si>
  <si>
    <t>Reclassifications</t>
  </si>
  <si>
    <t>Reclassifications Certain amounts in the prior period financial
statements have been reclassified to conform to the current period presentation. These reclassifications had no effect on reported
losses, total assets, or stockholders’ equity as previously reported.</t>
  </si>
  <si>
    <t>1. Nature of Business, Presentation and Going Concern (Details Narrative) - USD ($)</t>
  </si>
  <si>
    <t>Net income (oss)</t>
  </si>
  <si>
    <t>Retained earnings</t>
  </si>
  <si>
    <t>Research and development expenses</t>
  </si>
  <si>
    <t>2. Related Party Transactions (Details Narrative) - USD ($)</t>
  </si>
  <si>
    <t>Cannabics Inc. [Member]</t>
  </si>
  <si>
    <t>Due to related party</t>
  </si>
  <si>
    <t>2 Directors [Member]</t>
  </si>
  <si>
    <t>Director salaries</t>
  </si>
  <si>
    <t>3. Stockholders' Equity (Deficit) (Details Narrative) - $ / shares</t>
  </si>
  <si>
    <t>4. Commitments and Contingencies (Details Narrative) - USD ($)</t>
  </si>
  <si>
    <t>7 Months Ended</t>
  </si>
  <si>
    <t>Nov. 30, 2019</t>
  </si>
  <si>
    <t>Office lease agreement</t>
  </si>
  <si>
    <t>Apr. 1,
		2021</t>
  </si>
  <si>
    <t>Monthly lease</t>
  </si>
  <si>
    <t>Bank guarante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35035441</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8</v>
      </c>
    </row>
    <row r="18" spans="1:3">
      <c r="A18" s="4" t="s">
        <v>30</v>
      </c>
      <c r="B18" s="4" t="s">
        <v>31</v>
      </c>
    </row>
    <row r="19" spans="1:3">
      <c r="A19" s="4" t="s">
        <v>32</v>
      </c>
      <c r="B19" s="4" t="s">
        <v>33</v>
      </c>
    </row>
    <row r="20" spans="1:3">
      <c r="A20" s="4" t="s">
        <v>34</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0</v>
      </c>
      <c r="B1" s="2" t="s">
        <v>72</v>
      </c>
      <c r="D1" s="2" t="s">
        <v>1</v>
      </c>
    </row>
    <row r="2" spans="1:6">
      <c r="B2" s="2" t="s">
        <v>2</v>
      </c>
      <c r="C2" s="2" t="s">
        <v>73</v>
      </c>
      <c r="D2" s="2" t="s">
        <v>2</v>
      </c>
      <c r="E2" s="2" t="s">
        <v>73</v>
      </c>
      <c r="F2" s="2" t="s">
        <v>36</v>
      </c>
    </row>
    <row r="3" spans="1:6">
      <c r="A3" s="3" t="s">
        <v>138</v>
      </c>
    </row>
    <row r="4" spans="1:6">
      <c r="A4" s="4" t="s">
        <v>171</v>
      </c>
      <c r="B4" s="6" t="n">
        <v>-867865</v>
      </c>
      <c r="C4" s="6" t="n">
        <v>3729666</v>
      </c>
      <c r="D4" s="6" t="n">
        <v>-6010061</v>
      </c>
      <c r="E4" s="6" t="n">
        <v>3073691</v>
      </c>
    </row>
    <row r="5" spans="1:6">
      <c r="A5" s="4" t="s">
        <v>172</v>
      </c>
      <c r="B5" s="5" t="n">
        <v>-12173869</v>
      </c>
      <c r="D5" s="5" t="n">
        <v>-12173869</v>
      </c>
      <c r="F5" s="6" t="n">
        <v>-6163807</v>
      </c>
    </row>
    <row r="6" spans="1:6">
      <c r="A6" s="4" t="s">
        <v>173</v>
      </c>
      <c r="B6" s="6" t="n">
        <v>444416</v>
      </c>
      <c r="C6" s="6" t="n">
        <v>428044</v>
      </c>
      <c r="D6" s="6" t="n">
        <v>910449</v>
      </c>
      <c r="E6" s="6" t="n">
        <v>732227</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74</v>
      </c>
      <c r="B1" s="2" t="s">
        <v>1</v>
      </c>
    </row>
    <row r="2" spans="1:3">
      <c r="B2" s="2" t="s">
        <v>2</v>
      </c>
      <c r="C2" s="2" t="s">
        <v>73</v>
      </c>
    </row>
    <row r="3" spans="1:3">
      <c r="A3" s="4" t="s">
        <v>175</v>
      </c>
    </row>
    <row r="4" spans="1:3">
      <c r="A4" s="4" t="s">
        <v>176</v>
      </c>
      <c r="B4" s="6" t="n">
        <v>223645</v>
      </c>
      <c r="C4" s="6" t="n">
        <v>223645</v>
      </c>
    </row>
    <row r="5" spans="1:3">
      <c r="A5" s="4" t="s">
        <v>177</v>
      </c>
    </row>
    <row r="6" spans="1:3">
      <c r="A6" s="4" t="s">
        <v>178</v>
      </c>
      <c r="B6" s="6" t="n">
        <v>232413</v>
      </c>
      <c r="C6" s="6" t="n">
        <v>2588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79</v>
      </c>
      <c r="B1" s="2" t="s">
        <v>2</v>
      </c>
      <c r="C1" s="2" t="s">
        <v>36</v>
      </c>
    </row>
    <row r="2" spans="1:3">
      <c r="A2" s="3" t="s">
        <v>146</v>
      </c>
    </row>
    <row r="3" spans="1:3">
      <c r="A3" s="4" t="s">
        <v>63</v>
      </c>
      <c r="B3" s="5" t="n">
        <v>900000000</v>
      </c>
      <c r="C3" s="5" t="n">
        <v>900000000</v>
      </c>
    </row>
    <row r="4" spans="1:3">
      <c r="A4" s="4" t="s">
        <v>62</v>
      </c>
      <c r="B4" s="7" t="n">
        <v>0.0001</v>
      </c>
      <c r="C4" s="7" t="n">
        <v>0.000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80</v>
      </c>
      <c r="B1" s="2" t="s">
        <v>181</v>
      </c>
    </row>
    <row r="2" spans="1:3">
      <c r="B2" s="2" t="s">
        <v>182</v>
      </c>
      <c r="C2" s="2" t="s">
        <v>2</v>
      </c>
    </row>
    <row r="3" spans="1:3">
      <c r="A3" s="3" t="s">
        <v>149</v>
      </c>
    </row>
    <row r="4" spans="1:3">
      <c r="A4" s="4" t="s">
        <v>183</v>
      </c>
      <c r="B4" s="4" t="s">
        <v>184</v>
      </c>
    </row>
    <row r="5" spans="1:3">
      <c r="A5" s="4" t="s">
        <v>185</v>
      </c>
      <c r="B5" s="6" t="n">
        <v>1390</v>
      </c>
    </row>
    <row r="6" spans="1:3">
      <c r="A6" s="4" t="s">
        <v>186</v>
      </c>
      <c r="C6" s="6" t="n">
        <v>6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86972</v>
      </c>
      <c r="C3" s="6" t="n">
        <v>265982</v>
      </c>
    </row>
    <row r="4" spans="1:3">
      <c r="A4" s="4" t="s">
        <v>39</v>
      </c>
      <c r="B4" s="5" t="n">
        <v>199079</v>
      </c>
      <c r="C4" s="5" t="n">
        <v>284496</v>
      </c>
    </row>
    <row r="5" spans="1:3">
      <c r="A5" s="4" t="s">
        <v>40</v>
      </c>
      <c r="B5" s="5" t="n">
        <v>1515769</v>
      </c>
      <c r="C5" s="5" t="n">
        <v>3256456</v>
      </c>
    </row>
    <row r="6" spans="1:3">
      <c r="A6" s="4" t="s">
        <v>41</v>
      </c>
      <c r="B6" s="5" t="n">
        <v>0</v>
      </c>
      <c r="C6" s="5" t="n">
        <v>500000</v>
      </c>
    </row>
    <row r="7" spans="1:3">
      <c r="A7" s="4" t="s">
        <v>42</v>
      </c>
      <c r="B7" s="5" t="n">
        <v>2301820</v>
      </c>
      <c r="C7" s="5" t="n">
        <v>4306934</v>
      </c>
    </row>
    <row r="8" spans="1:3">
      <c r="A8" s="4" t="s">
        <v>43</v>
      </c>
      <c r="B8" s="5" t="n">
        <v>356087</v>
      </c>
      <c r="C8" s="5" t="n">
        <v>6010946</v>
      </c>
    </row>
    <row r="9" spans="1:3">
      <c r="A9" s="4" t="s">
        <v>44</v>
      </c>
      <c r="B9" s="5" t="n">
        <v>0</v>
      </c>
      <c r="C9" s="5" t="n">
        <v>3863000</v>
      </c>
    </row>
    <row r="10" spans="1:3">
      <c r="A10" s="4" t="s">
        <v>45</v>
      </c>
      <c r="B10" s="5" t="n">
        <v>913226</v>
      </c>
      <c r="C10" s="5" t="n">
        <v>1002286</v>
      </c>
    </row>
    <row r="11" spans="1:3">
      <c r="A11" s="4" t="s">
        <v>46</v>
      </c>
      <c r="B11" s="5" t="n">
        <v>3571134</v>
      </c>
      <c r="C11" s="5" t="n">
        <v>15183166</v>
      </c>
    </row>
    <row r="12" spans="1:3">
      <c r="A12" s="3" t="s">
        <v>47</v>
      </c>
    </row>
    <row r="13" spans="1:3">
      <c r="A13" s="4" t="s">
        <v>48</v>
      </c>
      <c r="B13" s="5" t="n">
        <v>195997</v>
      </c>
      <c r="C13" s="5" t="n">
        <v>215229</v>
      </c>
    </row>
    <row r="14" spans="1:3">
      <c r="A14" s="4" t="s">
        <v>49</v>
      </c>
      <c r="B14" s="5" t="n">
        <v>223645</v>
      </c>
      <c r="C14" s="5" t="n">
        <v>223645</v>
      </c>
    </row>
    <row r="15" spans="1:3">
      <c r="A15" s="4" t="s">
        <v>50</v>
      </c>
      <c r="B15" s="5" t="n">
        <v>419642</v>
      </c>
      <c r="C15" s="5" t="n">
        <v>438874</v>
      </c>
    </row>
    <row r="16" spans="1:3">
      <c r="A16" s="3" t="s">
        <v>51</v>
      </c>
    </row>
    <row r="17" spans="1:3">
      <c r="A17" s="4" t="s">
        <v>52</v>
      </c>
      <c r="B17" s="5" t="n">
        <v>0</v>
      </c>
      <c r="C17" s="5" t="n">
        <v>0</v>
      </c>
    </row>
    <row r="18" spans="1:3">
      <c r="A18" s="4" t="s">
        <v>53</v>
      </c>
      <c r="B18" s="5" t="n">
        <v>13504</v>
      </c>
      <c r="C18" s="5" t="n">
        <v>13450</v>
      </c>
    </row>
    <row r="19" spans="1:3">
      <c r="A19" s="4" t="s">
        <v>54</v>
      </c>
      <c r="B19" s="5" t="n">
        <v>15372316</v>
      </c>
      <c r="C19" s="5" t="n">
        <v>15300250</v>
      </c>
    </row>
    <row r="20" spans="1:3">
      <c r="A20" s="4" t="s">
        <v>55</v>
      </c>
      <c r="B20" s="5" t="n">
        <v>2784387</v>
      </c>
      <c r="C20" s="5" t="n">
        <v>2784387</v>
      </c>
    </row>
    <row r="21" spans="1:3">
      <c r="A21" s="4" t="s">
        <v>56</v>
      </c>
      <c r="B21" s="5" t="n">
        <v>-2844846</v>
      </c>
      <c r="C21" s="5" t="n">
        <v>2810013</v>
      </c>
    </row>
    <row r="22" spans="1:3">
      <c r="A22" s="4" t="s">
        <v>57</v>
      </c>
      <c r="B22" s="5" t="n">
        <v>-12173869</v>
      </c>
      <c r="C22" s="5" t="n">
        <v>-6163807</v>
      </c>
    </row>
    <row r="23" spans="1:3">
      <c r="A23" s="4" t="s">
        <v>58</v>
      </c>
      <c r="B23" s="5" t="n">
        <v>3151492</v>
      </c>
      <c r="C23" s="5" t="n">
        <v>14744292</v>
      </c>
    </row>
    <row r="24" spans="1:3">
      <c r="A24" s="4" t="s">
        <v>59</v>
      </c>
      <c r="B24" s="6" t="n">
        <v>3571134</v>
      </c>
      <c r="C24" s="6" t="n">
        <v>151831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6</v>
      </c>
    </row>
    <row r="2" spans="1:3">
      <c r="A2" s="3" t="s">
        <v>61</v>
      </c>
    </row>
    <row r="3" spans="1:3">
      <c r="A3" s="4" t="s">
        <v>62</v>
      </c>
      <c r="B3" s="7" t="n">
        <v>0.0001</v>
      </c>
      <c r="C3" s="7" t="n">
        <v>0.0001</v>
      </c>
    </row>
    <row r="4" spans="1:3">
      <c r="A4" s="4" t="s">
        <v>63</v>
      </c>
      <c r="B4" s="5" t="n">
        <v>900000000</v>
      </c>
      <c r="C4" s="5" t="n">
        <v>900000000</v>
      </c>
    </row>
    <row r="5" spans="1:3">
      <c r="A5" s="4" t="s">
        <v>64</v>
      </c>
      <c r="B5" s="5" t="n">
        <v>135035441</v>
      </c>
      <c r="C5" s="5" t="n">
        <v>134498775</v>
      </c>
    </row>
    <row r="6" spans="1:3">
      <c r="A6" s="4" t="s">
        <v>65</v>
      </c>
      <c r="B6" s="5" t="n">
        <v>135035441</v>
      </c>
      <c r="C6" s="5" t="n">
        <v>134498775</v>
      </c>
    </row>
    <row r="7" spans="1:3">
      <c r="A7" s="4" t="s">
        <v>66</v>
      </c>
      <c r="B7" s="7" t="n">
        <v>0.0001</v>
      </c>
      <c r="C7" s="4" t="s">
        <v>67</v>
      </c>
    </row>
    <row r="8" spans="1:3">
      <c r="A8" s="4" t="s">
        <v>68</v>
      </c>
      <c r="B8" s="5" t="n">
        <v>5000000</v>
      </c>
      <c r="C8" s="5" t="n">
        <v>5000000</v>
      </c>
    </row>
    <row r="9" spans="1:3">
      <c r="A9" s="4" t="s">
        <v>69</v>
      </c>
      <c r="B9" s="5" t="n">
        <v>0</v>
      </c>
      <c r="C9" s="5" t="n">
        <v>0</v>
      </c>
    </row>
    <row r="10" spans="1:3">
      <c r="A10" s="4" t="s">
        <v>70</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1310</v>
      </c>
      <c r="C4" s="6" t="n">
        <v>2320</v>
      </c>
      <c r="D4" s="6" t="n">
        <v>3064</v>
      </c>
      <c r="E4" s="6" t="n">
        <v>5625</v>
      </c>
    </row>
    <row r="5" spans="1:5">
      <c r="A5" s="3" t="s">
        <v>76</v>
      </c>
    </row>
    <row r="6" spans="1:5">
      <c r="A6" s="4" t="s">
        <v>77</v>
      </c>
      <c r="B6" s="5" t="n">
        <v>444416</v>
      </c>
      <c r="C6" s="5" t="n">
        <v>428044</v>
      </c>
      <c r="D6" s="5" t="n">
        <v>910449</v>
      </c>
      <c r="E6" s="5" t="n">
        <v>732227</v>
      </c>
    </row>
    <row r="7" spans="1:5">
      <c r="A7" s="4" t="s">
        <v>78</v>
      </c>
      <c r="B7" s="5" t="n">
        <v>423262</v>
      </c>
      <c r="C7" s="5" t="n">
        <v>470323</v>
      </c>
      <c r="D7" s="5" t="n">
        <v>774839</v>
      </c>
      <c r="E7" s="5" t="n">
        <v>817735</v>
      </c>
    </row>
    <row r="8" spans="1:5">
      <c r="A8" s="4" t="s">
        <v>79</v>
      </c>
      <c r="B8" s="5" t="n">
        <v>867678</v>
      </c>
      <c r="C8" s="5" t="n">
        <v>898367</v>
      </c>
      <c r="D8" s="5" t="n">
        <v>1685288</v>
      </c>
      <c r="E8" s="5" t="n">
        <v>1549962</v>
      </c>
    </row>
    <row r="9" spans="1:5">
      <c r="A9" s="4" t="s">
        <v>80</v>
      </c>
      <c r="B9" s="5" t="n">
        <v>-866368</v>
      </c>
      <c r="C9" s="5" t="n">
        <v>-896047</v>
      </c>
      <c r="D9" s="5" t="n">
        <v>-1682224</v>
      </c>
      <c r="E9" s="5" t="n">
        <v>-1544337</v>
      </c>
    </row>
    <row r="10" spans="1:5">
      <c r="A10" s="3" t="s">
        <v>81</v>
      </c>
    </row>
    <row r="11" spans="1:5">
      <c r="A11" s="4" t="s">
        <v>82</v>
      </c>
      <c r="B11" s="5" t="n">
        <v>-1497</v>
      </c>
      <c r="C11" s="5" t="n">
        <v>4625713</v>
      </c>
      <c r="D11" s="5" t="n">
        <v>-4327837</v>
      </c>
      <c r="E11" s="5" t="n">
        <v>4618028</v>
      </c>
    </row>
    <row r="12" spans="1:5">
      <c r="A12" s="4" t="s">
        <v>83</v>
      </c>
      <c r="B12" s="5" t="n">
        <v>-867865</v>
      </c>
      <c r="C12" s="5" t="n">
        <v>3729666</v>
      </c>
      <c r="D12" s="5" t="n">
        <v>-6010061</v>
      </c>
      <c r="E12" s="5" t="n">
        <v>3073691</v>
      </c>
    </row>
    <row r="13" spans="1:5">
      <c r="A13" s="4" t="s">
        <v>84</v>
      </c>
      <c r="B13" s="5" t="n">
        <v>-2104046</v>
      </c>
      <c r="C13" s="5" t="n">
        <v>4884357</v>
      </c>
      <c r="D13" s="5" t="n">
        <v>-2844846</v>
      </c>
      <c r="E13" s="5" t="n">
        <v>4884357</v>
      </c>
    </row>
    <row r="14" spans="1:5">
      <c r="A14" s="4" t="s">
        <v>85</v>
      </c>
      <c r="B14" s="6" t="n">
        <v>-2971911</v>
      </c>
      <c r="C14" s="6" t="n">
        <v>8614023</v>
      </c>
      <c r="D14" s="6" t="n">
        <v>-8854906</v>
      </c>
      <c r="E14" s="6" t="n">
        <v>7958048</v>
      </c>
    </row>
    <row r="15" spans="1:5">
      <c r="A15" s="4" t="s">
        <v>86</v>
      </c>
      <c r="B15" s="8" t="n">
        <v>-0.003</v>
      </c>
      <c r="C15" s="8" t="n">
        <v>0.065</v>
      </c>
      <c r="D15" s="8" t="n">
        <v>-0.046</v>
      </c>
      <c r="E15" s="8" t="n">
        <v>0.065</v>
      </c>
    </row>
    <row r="16" spans="1:5">
      <c r="A16" s="4" t="s">
        <v>87</v>
      </c>
      <c r="B16" s="5" t="n">
        <v>134742951</v>
      </c>
      <c r="C16" s="5" t="n">
        <v>120531021</v>
      </c>
      <c r="D16" s="5" t="n">
        <v>134607237</v>
      </c>
      <c r="E16" s="5" t="n">
        <v>1205009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12"/>
    <col customWidth="1" max="5" min="5" width="60"/>
    <col customWidth="1" max="6" min="6" width="20"/>
    <col customWidth="1" max="7" min="7" width="12"/>
  </cols>
  <sheetData>
    <row r="1" spans="1:7">
      <c r="A1" s="1" t="s">
        <v>88</v>
      </c>
      <c r="B1" s="2" t="s">
        <v>89</v>
      </c>
      <c r="C1" s="2" t="s">
        <v>90</v>
      </c>
      <c r="D1" s="2" t="s">
        <v>91</v>
      </c>
      <c r="E1" s="2" t="s">
        <v>92</v>
      </c>
      <c r="F1" s="2" t="s">
        <v>93</v>
      </c>
      <c r="G1" s="2" t="s">
        <v>94</v>
      </c>
    </row>
    <row r="2" spans="1:7">
      <c r="A2" s="4" t="s">
        <v>95</v>
      </c>
      <c r="B2" s="5" t="n">
        <v>121575388</v>
      </c>
    </row>
    <row r="3" spans="1:7">
      <c r="A3" s="4" t="s">
        <v>96</v>
      </c>
      <c r="B3" s="6" t="n">
        <v>12158</v>
      </c>
      <c r="C3" s="6" t="n">
        <v>9840420</v>
      </c>
      <c r="D3" s="6" t="n">
        <v>89722</v>
      </c>
      <c r="E3" s="6" t="n">
        <v>0</v>
      </c>
      <c r="F3" s="6" t="n">
        <v>-7296777</v>
      </c>
      <c r="G3" s="6" t="n">
        <v>2645523</v>
      </c>
    </row>
    <row r="4" spans="1:7">
      <c r="A4" s="4" t="s">
        <v>97</v>
      </c>
      <c r="B4" s="5" t="n">
        <v>346667</v>
      </c>
    </row>
    <row r="5" spans="1:7">
      <c r="A5" s="4" t="s">
        <v>98</v>
      </c>
      <c r="B5" s="6" t="n">
        <v>34</v>
      </c>
      <c r="C5" s="5" t="n">
        <v>215841</v>
      </c>
      <c r="G5" s="5" t="n">
        <v>215875</v>
      </c>
    </row>
    <row r="6" spans="1:7">
      <c r="A6" s="4" t="s">
        <v>99</v>
      </c>
      <c r="B6" s="5" t="n">
        <v>10272776</v>
      </c>
    </row>
    <row r="7" spans="1:7">
      <c r="A7" s="4" t="s">
        <v>100</v>
      </c>
      <c r="B7" s="6" t="n">
        <v>1027</v>
      </c>
      <c r="C7" s="5" t="n">
        <v>4363137</v>
      </c>
      <c r="D7" s="5" t="n">
        <v>2784387</v>
      </c>
      <c r="G7" s="5" t="n">
        <v>7148551</v>
      </c>
    </row>
    <row r="8" spans="1:7">
      <c r="A8" s="4" t="s">
        <v>101</v>
      </c>
      <c r="C8" s="5" t="n">
        <v>89722</v>
      </c>
      <c r="D8" s="5" t="n">
        <v>-89722</v>
      </c>
    </row>
    <row r="9" spans="1:7">
      <c r="A9" s="4" t="s">
        <v>56</v>
      </c>
      <c r="E9" s="5" t="n">
        <v>4884357</v>
      </c>
      <c r="G9" s="5" t="n">
        <v>4884357</v>
      </c>
    </row>
    <row r="10" spans="1:7">
      <c r="A10" s="4" t="s">
        <v>102</v>
      </c>
      <c r="F10" s="5" t="n">
        <v>3073691</v>
      </c>
      <c r="G10" s="5" t="n">
        <v>3073691</v>
      </c>
    </row>
    <row r="11" spans="1:7">
      <c r="A11" s="4" t="s">
        <v>103</v>
      </c>
      <c r="B11" s="5" t="n">
        <v>132194831</v>
      </c>
    </row>
    <row r="12" spans="1:7">
      <c r="A12" s="4" t="s">
        <v>104</v>
      </c>
      <c r="B12" s="6" t="n">
        <v>13219</v>
      </c>
      <c r="C12" s="5" t="n">
        <v>14509120</v>
      </c>
      <c r="D12" s="5" t="n">
        <v>2784387</v>
      </c>
      <c r="E12" s="5" t="n">
        <v>4884357</v>
      </c>
      <c r="F12" s="5" t="n">
        <v>-4223086</v>
      </c>
      <c r="G12" s="5" t="n">
        <v>17967997</v>
      </c>
    </row>
    <row r="13" spans="1:7">
      <c r="A13" s="4" t="s">
        <v>105</v>
      </c>
      <c r="B13" s="5" t="n">
        <v>131833165</v>
      </c>
    </row>
    <row r="14" spans="1:7">
      <c r="A14" s="4" t="s">
        <v>106</v>
      </c>
      <c r="B14" s="6" t="n">
        <v>13185</v>
      </c>
      <c r="C14" s="5" t="n">
        <v>14225814</v>
      </c>
      <c r="D14" s="5" t="n">
        <v>2784387</v>
      </c>
      <c r="E14" s="5" t="n">
        <v>0</v>
      </c>
      <c r="F14" s="5" t="n">
        <v>-7952753</v>
      </c>
      <c r="G14" s="5" t="n">
        <v>9070633</v>
      </c>
    </row>
    <row r="15" spans="1:7">
      <c r="A15" s="4" t="s">
        <v>97</v>
      </c>
      <c r="B15" s="5" t="n">
        <v>361666</v>
      </c>
    </row>
    <row r="16" spans="1:7">
      <c r="A16" s="4" t="s">
        <v>98</v>
      </c>
      <c r="B16" s="6" t="n">
        <v>34</v>
      </c>
      <c r="C16" s="5" t="n">
        <v>215841</v>
      </c>
      <c r="G16" s="5" t="n">
        <v>215875</v>
      </c>
    </row>
    <row r="17" spans="1:7">
      <c r="A17" s="4" t="s">
        <v>100</v>
      </c>
      <c r="C17" s="5" t="n">
        <v>67465</v>
      </c>
      <c r="G17" s="5" t="n">
        <v>67465</v>
      </c>
    </row>
    <row r="18" spans="1:7">
      <c r="A18" s="4" t="s">
        <v>56</v>
      </c>
      <c r="E18" s="5" t="n">
        <v>4884357</v>
      </c>
      <c r="G18" s="5" t="n">
        <v>4884357</v>
      </c>
    </row>
    <row r="19" spans="1:7">
      <c r="A19" s="4" t="s">
        <v>102</v>
      </c>
      <c r="F19" s="5" t="n">
        <v>3729667</v>
      </c>
      <c r="G19" s="5" t="n">
        <v>3729666</v>
      </c>
    </row>
    <row r="20" spans="1:7">
      <c r="A20" s="4" t="s">
        <v>103</v>
      </c>
      <c r="B20" s="5" t="n">
        <v>132194831</v>
      </c>
    </row>
    <row r="21" spans="1:7">
      <c r="A21" s="4" t="s">
        <v>104</v>
      </c>
      <c r="B21" s="6" t="n">
        <v>13219</v>
      </c>
      <c r="C21" s="5" t="n">
        <v>14509120</v>
      </c>
      <c r="D21" s="5" t="n">
        <v>2784387</v>
      </c>
      <c r="E21" s="5" t="n">
        <v>4884357</v>
      </c>
      <c r="F21" s="5" t="n">
        <v>-4223086</v>
      </c>
      <c r="G21" s="5" t="n">
        <v>17967997</v>
      </c>
    </row>
    <row r="22" spans="1:7">
      <c r="A22" s="4" t="s">
        <v>107</v>
      </c>
      <c r="B22" s="5" t="n">
        <v>134498775</v>
      </c>
    </row>
    <row r="23" spans="1:7">
      <c r="A23" s="4" t="s">
        <v>108</v>
      </c>
      <c r="B23" s="6" t="n">
        <v>13450</v>
      </c>
      <c r="C23" s="5" t="n">
        <v>15300250</v>
      </c>
      <c r="D23" s="5" t="n">
        <v>2784387</v>
      </c>
      <c r="E23" s="5" t="n">
        <v>2810013</v>
      </c>
      <c r="F23" s="5" t="n">
        <v>-6163807</v>
      </c>
      <c r="G23" s="5" t="n">
        <v>14744292</v>
      </c>
    </row>
    <row r="24" spans="1:7">
      <c r="A24" s="4" t="s">
        <v>109</v>
      </c>
      <c r="B24" s="5" t="n">
        <v>-30000</v>
      </c>
    </row>
    <row r="25" spans="1:7">
      <c r="A25" s="4" t="s">
        <v>110</v>
      </c>
      <c r="C25" s="5" t="n">
        <v>-30000</v>
      </c>
      <c r="G25" s="5" t="n">
        <v>-30000</v>
      </c>
    </row>
    <row r="26" spans="1:7">
      <c r="A26" s="4" t="s">
        <v>99</v>
      </c>
      <c r="B26" s="5" t="n">
        <v>566666</v>
      </c>
    </row>
    <row r="27" spans="1:7">
      <c r="A27" s="4" t="s">
        <v>100</v>
      </c>
      <c r="B27" s="6" t="n">
        <v>54</v>
      </c>
      <c r="C27" s="5" t="n">
        <v>102066</v>
      </c>
      <c r="G27" s="5" t="n">
        <v>102120</v>
      </c>
    </row>
    <row r="28" spans="1:7">
      <c r="A28" s="4" t="s">
        <v>56</v>
      </c>
      <c r="E28" s="5" t="n">
        <v>-5654859</v>
      </c>
      <c r="G28" s="5" t="n">
        <v>-5654859</v>
      </c>
    </row>
    <row r="29" spans="1:7">
      <c r="A29" s="4" t="s">
        <v>102</v>
      </c>
      <c r="F29" s="5" t="n">
        <v>-6010061</v>
      </c>
      <c r="G29" s="5" t="n">
        <v>-6010061</v>
      </c>
    </row>
    <row r="30" spans="1:7">
      <c r="A30" s="4" t="s">
        <v>111</v>
      </c>
      <c r="B30" s="5" t="n">
        <v>135035441</v>
      </c>
    </row>
    <row r="31" spans="1:7">
      <c r="A31" s="4" t="s">
        <v>112</v>
      </c>
      <c r="B31" s="6" t="n">
        <v>13504</v>
      </c>
      <c r="C31" s="5" t="n">
        <v>15372316</v>
      </c>
      <c r="D31" s="5" t="n">
        <v>2784387</v>
      </c>
      <c r="E31" s="5" t="n">
        <v>-2844846</v>
      </c>
      <c r="F31" s="5" t="n">
        <v>-12173868</v>
      </c>
      <c r="G31" s="5" t="n">
        <v>3151492</v>
      </c>
    </row>
    <row r="32" spans="1:7">
      <c r="A32" s="4" t="s">
        <v>113</v>
      </c>
      <c r="B32" s="5" t="n">
        <v>134498775</v>
      </c>
    </row>
    <row r="33" spans="1:7">
      <c r="A33" s="4" t="s">
        <v>114</v>
      </c>
      <c r="B33" s="6" t="n">
        <v>13450</v>
      </c>
      <c r="C33" s="5" t="n">
        <v>15270250</v>
      </c>
      <c r="D33" s="5" t="n">
        <v>2784387</v>
      </c>
      <c r="E33" s="5" t="n">
        <v>-700800</v>
      </c>
      <c r="F33" s="5" t="n">
        <v>-11306002</v>
      </c>
      <c r="G33" s="5" t="n">
        <v>6061284</v>
      </c>
    </row>
    <row r="34" spans="1:7">
      <c r="A34" s="4" t="s">
        <v>99</v>
      </c>
      <c r="B34" s="5" t="n">
        <v>536666</v>
      </c>
    </row>
    <row r="35" spans="1:7">
      <c r="A35" s="4" t="s">
        <v>100</v>
      </c>
      <c r="B35" s="6" t="n">
        <v>54</v>
      </c>
      <c r="C35" s="5" t="n">
        <v>102066</v>
      </c>
      <c r="G35" s="5" t="n">
        <v>102120</v>
      </c>
    </row>
    <row r="36" spans="1:7">
      <c r="A36" s="4" t="s">
        <v>56</v>
      </c>
      <c r="E36" s="5" t="n">
        <v>-2144046</v>
      </c>
      <c r="G36" s="5" t="n">
        <v>-2144046</v>
      </c>
    </row>
    <row r="37" spans="1:7">
      <c r="A37" s="4" t="s">
        <v>102</v>
      </c>
      <c r="F37" s="5" t="n">
        <v>-867866</v>
      </c>
      <c r="G37" s="5" t="n">
        <v>-867865</v>
      </c>
    </row>
    <row r="38" spans="1:7">
      <c r="A38" s="4" t="s">
        <v>111</v>
      </c>
      <c r="B38" s="5" t="n">
        <v>135035441</v>
      </c>
    </row>
    <row r="39" spans="1:7">
      <c r="A39" s="4" t="s">
        <v>112</v>
      </c>
      <c r="B39" s="6" t="n">
        <v>13504</v>
      </c>
      <c r="C39" s="6" t="n">
        <v>15372316</v>
      </c>
      <c r="D39" s="6" t="n">
        <v>2784387</v>
      </c>
      <c r="E39" s="6" t="n">
        <v>-2844846</v>
      </c>
      <c r="F39" s="6" t="n">
        <v>-12173868</v>
      </c>
      <c r="G39" s="6" t="n">
        <v>31514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3</v>
      </c>
    </row>
    <row r="3" spans="1:3">
      <c r="A3" s="3" t="s">
        <v>116</v>
      </c>
    </row>
    <row r="4" spans="1:3">
      <c r="A4" s="4" t="s">
        <v>117</v>
      </c>
      <c r="B4" s="6" t="n">
        <v>-6010061</v>
      </c>
      <c r="C4" s="6" t="n">
        <v>3073691</v>
      </c>
    </row>
    <row r="5" spans="1:3">
      <c r="A5" s="3" t="s">
        <v>118</v>
      </c>
    </row>
    <row r="6" spans="1:3">
      <c r="A6" s="4" t="s">
        <v>119</v>
      </c>
      <c r="B6" s="5" t="n">
        <v>103960</v>
      </c>
      <c r="C6" s="5" t="n">
        <v>96430</v>
      </c>
    </row>
    <row r="7" spans="1:3">
      <c r="A7" s="4" t="s">
        <v>120</v>
      </c>
      <c r="B7" s="5" t="n">
        <v>4363000</v>
      </c>
      <c r="C7" s="5" t="n">
        <v>0</v>
      </c>
    </row>
    <row r="8" spans="1:3">
      <c r="A8" s="4" t="s">
        <v>121</v>
      </c>
      <c r="B8" s="5" t="n">
        <v>72120</v>
      </c>
      <c r="C8" s="5" t="n">
        <v>215875</v>
      </c>
    </row>
    <row r="9" spans="1:3">
      <c r="A9" s="4" t="s">
        <v>122</v>
      </c>
      <c r="B9" s="5" t="n">
        <v>-80521</v>
      </c>
      <c r="C9" s="5" t="n">
        <v>-4582000</v>
      </c>
    </row>
    <row r="10" spans="1:3">
      <c r="A10" s="3" t="s">
        <v>123</v>
      </c>
    </row>
    <row r="11" spans="1:3">
      <c r="A11" s="4" t="s">
        <v>124</v>
      </c>
      <c r="B11" s="5" t="n">
        <v>85417</v>
      </c>
      <c r="C11" s="5" t="n">
        <v>-47269</v>
      </c>
    </row>
    <row r="12" spans="1:3">
      <c r="A12" s="4" t="s">
        <v>48</v>
      </c>
      <c r="B12" s="5" t="n">
        <v>-19232</v>
      </c>
      <c r="C12" s="5" t="n">
        <v>-163202</v>
      </c>
    </row>
    <row r="13" spans="1:3">
      <c r="A13" s="4" t="s">
        <v>125</v>
      </c>
      <c r="B13" s="5" t="n">
        <v>-1485317</v>
      </c>
      <c r="C13" s="5" t="n">
        <v>-1406474</v>
      </c>
    </row>
    <row r="14" spans="1:3">
      <c r="A14" s="3" t="s">
        <v>126</v>
      </c>
    </row>
    <row r="15" spans="1:3">
      <c r="A15" s="4" t="s">
        <v>43</v>
      </c>
      <c r="B15" s="5" t="n">
        <v>0</v>
      </c>
      <c r="C15" s="5" t="n">
        <v>-1920000</v>
      </c>
    </row>
    <row r="16" spans="1:3">
      <c r="A16" s="4" t="s">
        <v>40</v>
      </c>
      <c r="B16" s="5" t="n">
        <v>1821207</v>
      </c>
      <c r="C16" s="5" t="n">
        <v>0</v>
      </c>
    </row>
    <row r="17" spans="1:3">
      <c r="A17" s="4" t="s">
        <v>127</v>
      </c>
      <c r="B17" s="5" t="n">
        <v>-14900</v>
      </c>
      <c r="C17" s="5" t="n">
        <v>-116571</v>
      </c>
    </row>
    <row r="18" spans="1:3">
      <c r="A18" s="4" t="s">
        <v>128</v>
      </c>
      <c r="B18" s="5" t="n">
        <v>1806307</v>
      </c>
      <c r="C18" s="5" t="n">
        <v>-2036571</v>
      </c>
    </row>
    <row r="19" spans="1:3">
      <c r="A19" s="3" t="s">
        <v>129</v>
      </c>
    </row>
    <row r="20" spans="1:3">
      <c r="A20" s="4" t="s">
        <v>130</v>
      </c>
      <c r="B20" s="5" t="n">
        <v>0</v>
      </c>
      <c r="C20" s="5" t="n">
        <v>7294266</v>
      </c>
    </row>
    <row r="21" spans="1:3">
      <c r="A21" s="4" t="s">
        <v>131</v>
      </c>
      <c r="B21" s="5" t="n">
        <v>0</v>
      </c>
      <c r="C21" s="5" t="n">
        <v>-76989</v>
      </c>
    </row>
    <row r="22" spans="1:3">
      <c r="A22" s="4" t="s">
        <v>132</v>
      </c>
      <c r="B22" s="5" t="n">
        <v>0</v>
      </c>
      <c r="C22" s="5" t="n">
        <v>7217277</v>
      </c>
    </row>
    <row r="23" spans="1:3">
      <c r="A23" s="4" t="s">
        <v>133</v>
      </c>
      <c r="B23" s="5" t="n">
        <v>0</v>
      </c>
      <c r="C23" s="5" t="n">
        <v>0</v>
      </c>
    </row>
    <row r="24" spans="1:3">
      <c r="A24" s="4" t="s">
        <v>134</v>
      </c>
      <c r="B24" s="5" t="n">
        <v>320990</v>
      </c>
      <c r="C24" s="5" t="n">
        <v>3774232</v>
      </c>
    </row>
    <row r="25" spans="1:3">
      <c r="A25" s="4" t="s">
        <v>135</v>
      </c>
      <c r="B25" s="5" t="n">
        <v>265982</v>
      </c>
      <c r="C25" s="5" t="n">
        <v>1393608</v>
      </c>
    </row>
    <row r="26" spans="1:3">
      <c r="A26" s="4" t="s">
        <v>136</v>
      </c>
      <c r="B26" s="6" t="n">
        <v>586972</v>
      </c>
      <c r="C26" s="6" t="n">
        <v>51678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51</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6:05:35Z</dcterms:created>
  <dcterms:modified xmlns:dcterms="http://purl.org/dc/terms/" xmlns:xsi="http://www.w3.org/2001/XMLSchema-instance" xsi:type="dcterms:W3CDTF">2020-04-13T16:05:35Z</dcterms:modified>
</cp:coreProperties>
</file>